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LYWIRE CORPORATION</t>
        </is>
      </c>
    </row>
    <row r="8">
      <c r="A8" s="4" t="inlineStr">
        <is>
          <t>Entity Central Index Key</t>
        </is>
      </c>
      <c r="B8" s="4" t="inlineStr">
        <is>
          <t>00015805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As required by applicable SEC rules, we are providing the following pay-for-performance Pay Versus Performance Table
Year Summary (1) Compensation (2) Average Non-PEO (3) Average to Non-PEO (4) Value of Initial Fixed $100 Net (7) Revenue (millions) (8)
Total (5) Peer (6)
(a) (b) (c) (d) (e) (f) (g) (h) (i)
2022 $ 7,069,596 ($4,645,074 ) $ 3,131,699 ($1,254,761 ) $ 102 $ 89 ($ 39.3 ) $ 257.1
2021 $ 4,768,798 $ 40,706,656 $ 2,685,819 $ 21,188,572 $ 159 $ 126 ($ 28.1 ) $ 181.1
(1) The dollar amounts reported in column (b) are the amounts of total compensation reported for Mr. Massaro (our Chief Executive Officer) for each corresponding year in the Total column of the Summary Compensation Table. Refer to Executive Compensation – Summary Compensation Table.
(2) The dollar amounts reported in column (c) represent the amount of compensation actually paid to Mr. Massaro, as computed in accordance with Item 402(v) of Regulation S-K. S-K,
Year Reported Reported Awards (a) Equity Adjustments (b) Compensation Actually
2022 $ 7,069,596 ($ 6,384,148 ) ($5,330,522 ) ($4,645,074 )
2021 $ 4,768,798 ($ 4,052,400 ) $ 39,990,258 $ 40,706,656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and include current economic assumptions as of the applicable valuation dates. The amounts deducted or added in calculating the equity award adjustments are as follows:
(c)
Year Year End of Year over Fair Value Equity Year over Fair Value at Value of Total Equity Adjustments
2022 $ 6,167,394 ($ 5,705,432 ) $ 0 ($ 5,792,484 ) $ 0 $ 0 ($5,330,522 )
2021 $ 16,395,788 $ 12,685,867 $ 3,523,500 $ 7,385,103 $ 0 $ 0 $ 39,990,258
(3) The dollar amounts reported in column (d) represent the average of the amounts reported for our NEOs as a group (excluding Mr. Massaro, who has served as our CEO since 2013) in the Total column of the Summary Compensation Table in each applicable year. The names of each of the NEOs (excluding Mr. Massaro) included for purposes of calculating the average amounts in each applicable year are as follows: (i) for 2022, Robert Orgel, Michael Ellis, Sharon Butler and David King; and (ii) for 2021, Robert Orgel and Michael Ellis.
(4) The dollar amounts reported in column (e) represent the average amount of compensation actually paid to the NEOs as a group (excluding Mr. Massaro), as computed in accordance with Item 402(v) of Regulation S-K. S-K,
Year Average Non-PEO Average Value of Average (a) Average Non-PEO
2022 $ 3,131,699 ($ 2,622,054 ) ($1,764,405 ) ($1,254,761 )
2021 $ 2,685,819 ($ 2,178,165 ) $ 20,680,918 $ 21,188,572
(a) The amounts deducted or added in calculating the total average equity award adjustments are as follows:
Year Year End Fair Year over Year Fair Value as of Year over Fair Value at Value of Total Equity Adjustments
2022 $ 2,533,030 ($ 2,094,399 ) $ 0 ($ 2,203,036 ) $ 0 $ 0 ($1,764,405 )
2021 $ 11,095,008 $ 6,753,408 $ 0 $ 2,832,502 $ 0 $ 0 $ 20,680,918
(5) The dollar amounts reported in column (f) represent our cumulative total shareholder return (TSR). Cumulative TSR is calculated by dividing the sum of the cumulative amount of dividends for the measurement period, assuming dividend reinvestment, and the difference between the price per share of our
common stock at the end and the beginning of the measurement period by the price per share of our common stock at the beginning of the measurement period. For this purpose, the measurement period begins at the initial public offering in May 2021.
(6) The peer group used for purposes of column (g) is the S&amp;P 500 – Information Technology index.
(7) The dollar amounts reported represent the amount of net income (loss) reflected in our audited financial statements for the applicable year.
(8) Our Compensation Committee exercised its discretion to modify our reported Revenue Less Ancillary Services for the year ended December 31, 2022 of $267.1 million to remove the $10.0 million of revenue attributable to CohortGo. While we use numerous financial and non-financial</t>
        </is>
      </c>
      <c r="C4" s="4" t="inlineStr">
        <is>
          <t xml:space="preserve"> </t>
        </is>
      </c>
    </row>
    <row r="5">
      <c r="A5" s="4" t="inlineStr">
        <is>
          <t>Company Selected Measure Name</t>
        </is>
      </c>
      <c r="B5" s="4" t="inlineStr">
        <is>
          <t>Revenue Less Ancillary Services</t>
        </is>
      </c>
      <c r="C5" s="4" t="inlineStr">
        <is>
          <t xml:space="preserve"> </t>
        </is>
      </c>
    </row>
    <row r="6">
      <c r="A6" s="4" t="inlineStr">
        <is>
          <t>Named Executive Officers, Footnote [Text Block]</t>
        </is>
      </c>
      <c r="B6" s="4" t="inlineStr">
        <is>
          <t>The dollar amounts reported in column (d) represent the average of the amounts reported for our NEOs as a group (excluding Mr. Massaro, who has served as our CEO since 2013) in the Total column of the Summary Compensation Table in each applicable year. The names of each of the NEOs (excluding Mr. Massaro) included for purposes of calculating the average amounts in each applicable year are as follows: (i) for 2022, Robert Orgel, Michael Ellis, Sharon Butler and David King; and (ii) for 2021, Robert Orgel and Michael Ellis.</t>
        </is>
      </c>
      <c r="C6" s="4" t="inlineStr">
        <is>
          <t xml:space="preserve"> </t>
        </is>
      </c>
    </row>
    <row r="7">
      <c r="A7" s="4" t="inlineStr">
        <is>
          <t>Peer Group Issuers, Footnote [Text Block]</t>
        </is>
      </c>
      <c r="B7" s="4" t="inlineStr">
        <is>
          <t>The peer group used for purposes of column (g) is the S&amp;amp;P 500 – Information Technology index.</t>
        </is>
      </c>
      <c r="C7" s="4" t="inlineStr">
        <is>
          <t xml:space="preserve"> </t>
        </is>
      </c>
    </row>
    <row r="8">
      <c r="A8" s="4" t="inlineStr">
        <is>
          <t>PEO Total Compensation Amount</t>
        </is>
      </c>
      <c r="B8" s="5" t="n">
        <v>7069596</v>
      </c>
      <c r="C8" s="5" t="n">
        <v>4768798</v>
      </c>
    </row>
    <row r="9">
      <c r="A9" s="4" t="inlineStr">
        <is>
          <t>PEO Actually Paid Compensation Amount</t>
        </is>
      </c>
      <c r="B9" s="5" t="n">
        <v>-4645074</v>
      </c>
      <c r="C9" s="6" t="n">
        <v>40706656</v>
      </c>
    </row>
    <row r="10">
      <c r="A10" s="4" t="inlineStr">
        <is>
          <t>Adjustment To PEO Compensation, Footnote [Text Block]</t>
        </is>
      </c>
      <c r="B10" s="4" t="inlineStr">
        <is>
          <t xml:space="preserve">(2) The dollar amounts reported in column (c) represent the amount of compensation actually paid to Mr. Massaro, as computed in accordance with Item 402(v) of Regulation S-K. S-K,
Year Reported Reported Awards (a) Equity Adjustments (b) Compensation Actually
2022 $ 7,069,596 ($ 6,384,148 ) ($5,330,522 ) ($4,645,074 )
2021 $ 4,768,798 ($ 4,052,400 ) $ 39,990,258 $ 40,706,656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and include current economic assumptions as of the applicable valuation dates. The amounts deducted or added in calculating the equity award adjustments are as follows:
(c)
Year Year End of Year over Fair Value Equity Year over Fair Value at Value of Total Equity Adjustments
2022 $ 6,167,394 ($ 5,705,432 ) $ 0 ($ 5,792,484 ) $ 0 $ 0 ($5,330,522 )
2021 $ 16,395,788 $ 12,685,867 $ 3,523,500 $ 7,385,103 $ 0 $ 0 $ 39,990,258 </t>
        </is>
      </c>
      <c r="C10" s="4" t="inlineStr">
        <is>
          <t xml:space="preserve"> </t>
        </is>
      </c>
    </row>
    <row r="11">
      <c r="A11" s="4" t="inlineStr">
        <is>
          <t>Non-PEO NEO Average Total Compensation Amount</t>
        </is>
      </c>
      <c r="B11" s="5" t="n">
        <v>3131699</v>
      </c>
      <c r="C11" s="6" t="n">
        <v>2685819</v>
      </c>
    </row>
    <row r="12">
      <c r="A12" s="4" t="inlineStr">
        <is>
          <t>Non-PEO NEO Average Compensation Actually Paid Amount</t>
        </is>
      </c>
      <c r="B12" s="5" t="n">
        <v>-1254761</v>
      </c>
      <c r="C12" s="6" t="n">
        <v>21188572</v>
      </c>
    </row>
    <row r="13">
      <c r="A13" s="4" t="inlineStr">
        <is>
          <t>Adjustment to Non-PEO NEO Compensation Footnote [Text Block]</t>
        </is>
      </c>
      <c r="B13" s="4" t="inlineStr">
        <is>
          <t xml:space="preserve">(4) The dollar amounts reported in column (e) represent the average amount of compensation actually paid to the NEOs as a group (excluding Mr. Massaro), as computed in accordance with Item 402(v) of Regulation S-K. S-K,
Year Average Non-PEO Average Value of Average (a) Average Non-PEO
2022 $ 3,131,699 ($ 2,622,054 ) ($1,764,405 ) ($1,254,761 )
2021 $ 2,685,819 ($ 2,178,165 ) $ 20,680,918 $ 21,188,572
(a) The amounts deducted or added in calculating the total average equity award adjustments are as follows:
Year Year End Fair Year over Year Fair Value as of Year over Fair Value at Value of Total Equity Adjustments
2022 $ 2,533,030 ($ 2,094,399 ) $ 0 ($ 2,203,036 ) $ 0 $ 0 ($1,764,405 )
2021 $ 11,095,008 $ 6,753,408 $ 0 $ 2,832,502 $ 0 $ 0 $ 20,680,918 </t>
        </is>
      </c>
      <c r="C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CAP) to Mr. Massaro and the average amount of compensation actually paid to our NEOs as a group (excluding Mr. Massaro) is aligned with our cumulative TSR over the two years presented in the table. The alignment of compensation actually paid with our cumulative TSR over the period presented is because a significant portion of the compensation actually paid to Mr. Massaro and to the other NEOs is comprised of equity awards. As described in more detail in the section “Executive Compensation – Compensation Discussion and Analysis” above, in Fiscal 2022, we granted an average of over 80% of our NEOs’ target direct compensation as equity-based compensation in the form of RSUs. In addition, we granted an additional exceptional RSU award to each of Ms. Butler and Mr. King based on their contributions to the company, importance of their respective roles and to further incentivize and retain them.</t>
        </is>
      </c>
      <c r="C14" s="4" t="inlineStr">
        <is>
          <t xml:space="preserve"> </t>
        </is>
      </c>
    </row>
    <row r="15">
      <c r="A15" s="4" t="inlineStr">
        <is>
          <t>Compensation Actually Paid vs. Net Income [Text Block]</t>
        </is>
      </c>
      <c r="B15" s="4" t="inlineStr">
        <is>
          <t>Compensation Actually Paid and Net Income (Loss) As demonstrated by the following table, the amount of compensation actually paid (CAP) to Mr. Massaro and the average amount of compensation actually paid to our NEOs as a group (excluding Mr. Massaro) is generally aligned with our net income (loss) over the two years presented in the table. Due to the emphasis we place on equity compensation, stock return is the primary driver of CAP for the two years shown in the chart. Equity compensation is sensitive to stock prices.</t>
        </is>
      </c>
      <c r="C15" s="4" t="inlineStr">
        <is>
          <t xml:space="preserve"> </t>
        </is>
      </c>
    </row>
    <row r="16">
      <c r="A16" s="4" t="inlineStr">
        <is>
          <t>Compensation Actually Paid vs. Company Selected Measure [Text Block]</t>
        </is>
      </c>
      <c r="B16" s="4" t="inlineStr">
        <is>
          <t>Compensation Actually Paid and Revenue Less Ancillary Services As demonstrated by the following graph, the amount of compensation actually paid to Mr. Massaro and the average amount of compensation actually paid to our NEOs as a group (excluding Mr. Massaro) is not aligned with our Revenue Less Ancillary Services, as modified by our Compensation Committee, over the two years presented in the table. This is largely due to the emphasis we place on equity compensation, which is sensitive to stock price changes.</t>
        </is>
      </c>
      <c r="C16" s="4" t="inlineStr">
        <is>
          <t xml:space="preserve"> </t>
        </is>
      </c>
    </row>
    <row r="17">
      <c r="A17" s="4" t="inlineStr">
        <is>
          <t>Total Shareholder Return Vs Peer Group [Text Block]</t>
        </is>
      </c>
      <c r="B17" s="4" t="inlineStr">
        <is>
          <t>Our Cumulative TSR and Cumulative TSR of the Peer Group As demonstrated by the following graph, our cumulative TSR over the two-year -11%</t>
        </is>
      </c>
      <c r="C17" s="4" t="inlineStr">
        <is>
          <t xml:space="preserve"> </t>
        </is>
      </c>
    </row>
    <row r="18">
      <c r="A18" s="4" t="inlineStr">
        <is>
          <t>Tabular List [Table Text Block]</t>
        </is>
      </c>
      <c r="B18" s="4" t="inlineStr">
        <is>
          <t xml:space="preserve">Financial Performance Measures As described in greater detail in the section “Executive Compensation pay-for-performance
• Revenue Less Ancillary Services; and
• Adjusted EBITDA </t>
        </is>
      </c>
      <c r="C18" s="4" t="inlineStr">
        <is>
          <t xml:space="preserve"> </t>
        </is>
      </c>
    </row>
    <row r="19">
      <c r="A19" s="4" t="inlineStr">
        <is>
          <t>Total Shareholder Return Amount</t>
        </is>
      </c>
      <c r="B19" s="5" t="n">
        <v>102</v>
      </c>
      <c r="C19" s="6" t="n">
        <v>159</v>
      </c>
    </row>
    <row r="20">
      <c r="A20" s="4" t="inlineStr">
        <is>
          <t>Peer Group Total Shareholder Return Amount</t>
        </is>
      </c>
      <c r="B20" s="6" t="n">
        <v>89</v>
      </c>
      <c r="C20" s="6" t="n">
        <v>126</v>
      </c>
    </row>
    <row r="21">
      <c r="A21" s="4" t="inlineStr">
        <is>
          <t>Net Income (Loss)</t>
        </is>
      </c>
      <c r="B21" s="5" t="n">
        <v>-39300000</v>
      </c>
      <c r="C21" s="5" t="n">
        <v>-28100000</v>
      </c>
    </row>
    <row r="22">
      <c r="A22" s="4" t="inlineStr">
        <is>
          <t>Company Selected Measure Amount</t>
        </is>
      </c>
      <c r="B22" s="6" t="n">
        <v>257100000</v>
      </c>
      <c r="C22" s="6" t="n">
        <v>181100000</v>
      </c>
    </row>
    <row r="23">
      <c r="A23" s="4" t="inlineStr">
        <is>
          <t>PEO Name</t>
        </is>
      </c>
      <c r="B23" s="4" t="inlineStr">
        <is>
          <t>Mr. Massaro</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Revenue Less Ancillary Services</t>
        </is>
      </c>
      <c r="C26" s="4" t="inlineStr">
        <is>
          <t xml:space="preserve"> </t>
        </is>
      </c>
    </row>
    <row r="27">
      <c r="A27" s="4" t="inlineStr">
        <is>
          <t>Non-GAAP Measure Description [Text Block]</t>
        </is>
      </c>
      <c r="B27" s="4" t="inlineStr">
        <is>
          <t>Our Compensation Committee exercised its discretion to modify our reported Revenue Less Ancillary Services for the year ended December 31, 2022 of $267.1 million to remove the $10.0 million of revenue attributable to CohortGo. While we use numerous financial and non-financial</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Adjusted EBITDA</t>
        </is>
      </c>
      <c r="C30" s="4" t="inlineStr">
        <is>
          <t xml:space="preserve"> </t>
        </is>
      </c>
    </row>
    <row r="31">
      <c r="A31" s="4" t="inlineStr">
        <is>
          <t>PEO [Member] | Reported Value of Equity Awards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5" t="n">
        <v>-6384148</v>
      </c>
      <c r="C33" s="5" t="n">
        <v>-4052400</v>
      </c>
    </row>
    <row r="34">
      <c r="A34" s="4" t="inlineStr">
        <is>
          <t>PEO [Member] | Equity Award Adjustment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5330522</v>
      </c>
      <c r="C36" s="6" t="n">
        <v>39990258</v>
      </c>
    </row>
    <row r="37">
      <c r="A37" s="4" t="inlineStr">
        <is>
          <t>PEO [Member] | Year End Fair Value of Unvested Equity Awards Granted in the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6167394</v>
      </c>
      <c r="C39" s="6" t="n">
        <v>16395788</v>
      </c>
    </row>
    <row r="40">
      <c r="A40" s="4" t="inlineStr">
        <is>
          <t>PEO [Member] | Year over Year Change in Fair Value of Outstanding and Unvested Equity Awards Granted in Prior Year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5705432</v>
      </c>
      <c r="C42" s="6" t="n">
        <v>12685867</v>
      </c>
    </row>
    <row r="43">
      <c r="A43" s="4" t="inlineStr">
        <is>
          <t>PEO [Member] | Fair Value as of Vesting Date of Equity Awards Granted and Vested in the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3523500</v>
      </c>
    </row>
    <row r="46">
      <c r="A46" s="4" t="inlineStr">
        <is>
          <t>PEO [Member] | Year over Year Change in Fair Value of Equity Awards Granted in Prior Years that Vested in the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5792484</v>
      </c>
      <c r="C48" s="6" t="n">
        <v>7385103</v>
      </c>
    </row>
    <row r="49">
      <c r="A49" s="4" t="inlineStr">
        <is>
          <t>PEO [Member] | Fair Value at the End of the Prior Year of Equity Awards that Failed to Meet Vesting Conditions in the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6" t="n">
        <v>0</v>
      </c>
    </row>
    <row r="52">
      <c r="A52" s="4" t="inlineStr">
        <is>
          <t>PEO [Member] | Value of Dividends or other Earnings Paid on Stock or Option Awards not Otherwise Reflected in Fair Value or Total Compensation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0</v>
      </c>
      <c r="C54" s="6" t="n">
        <v>0</v>
      </c>
    </row>
    <row r="55">
      <c r="A55" s="4" t="inlineStr">
        <is>
          <t>Non-PEO NEO [Member] | Reported Value of Equity Awards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2622054</v>
      </c>
      <c r="C57" s="6" t="n">
        <v>-2178165</v>
      </c>
    </row>
    <row r="58">
      <c r="A58" s="4" t="inlineStr">
        <is>
          <t>Non-PEO NEO [Member] | Equity Award Adjustment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1764405</v>
      </c>
      <c r="C60" s="6" t="n">
        <v>20680918</v>
      </c>
    </row>
    <row r="61">
      <c r="A61" s="4" t="inlineStr">
        <is>
          <t>Non-PEO NEO [Member] | Year End Fair Value of Unvested Equity Awards Granted in the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2533030</v>
      </c>
      <c r="C63" s="6" t="n">
        <v>11095008</v>
      </c>
    </row>
    <row r="64">
      <c r="A64" s="4" t="inlineStr">
        <is>
          <t>Non-PEO NEO [Member] | Year over Year Change in Fair Value of Outstanding and Unvested Equity Awards Granted in Prior Years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2094399</v>
      </c>
      <c r="C66" s="6" t="n">
        <v>6753408</v>
      </c>
    </row>
    <row r="67">
      <c r="A67" s="4" t="inlineStr">
        <is>
          <t>Non-PEO NEO [Member] | Fair Value as of Vesting Date of Equity Awards Granted and Vested in the Year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0</v>
      </c>
      <c r="C69" s="6" t="n">
        <v>0</v>
      </c>
    </row>
    <row r="70">
      <c r="A70" s="4" t="inlineStr">
        <is>
          <t>Non-PEO NEO [Member] | Year over Year Change in Fair Value of Equity Awards Granted in Prior Years that Vested in the Year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2203036</v>
      </c>
      <c r="C72" s="6" t="n">
        <v>2832502</v>
      </c>
    </row>
    <row r="73">
      <c r="A73" s="4" t="inlineStr">
        <is>
          <t>Non-PEO NEO [Member] | Fair Value at the End of the Prior Year of Equity Awards that Failed to Meet Vesting Conditions in the Year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0</v>
      </c>
      <c r="C75" s="6" t="n">
        <v>0</v>
      </c>
    </row>
    <row r="76">
      <c r="A76" s="4" t="inlineStr">
        <is>
          <t>Non-PEO NEO [Member] | Value of Dividends or other Earnings Paid on Stock or Option Awards not Otherwise Reflected in Fair Value or Total Compensation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5" t="n">
        <v>0</v>
      </c>
      <c r="C7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42:03Z</dcterms:created>
  <dcterms:modified xmlns:dcterms="http://purl.org/dc/terms/" xmlns:xsi="http://www.w3.org/2001/XMLSchema-instance" xsi:type="dcterms:W3CDTF">2023-04-25T20:42:03Z</dcterms:modified>
</cp:coreProperties>
</file>